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ash Receipts and" sheetId="2" state="visible" r:id="rId2"/>
    <sheet xmlns:r="http://schemas.openxmlformats.org/officeDocument/2006/relationships" name="Statements of Cash Receipts an3" sheetId="3" state="visible" r:id="rId3"/>
    <sheet xmlns:r="http://schemas.openxmlformats.org/officeDocument/2006/relationships" name="Organization and Summary of Sig" sheetId="4" state="visible" r:id="rId4"/>
    <sheet xmlns:r="http://schemas.openxmlformats.org/officeDocument/2006/relationships" name="Income Taxes" sheetId="5" state="visible" r:id="rId5"/>
    <sheet xmlns:r="http://schemas.openxmlformats.org/officeDocument/2006/relationships" name="Governance of the Trust" sheetId="6" state="visible" r:id="rId6"/>
    <sheet xmlns:r="http://schemas.openxmlformats.org/officeDocument/2006/relationships" name="Related Party Transactions" sheetId="7" state="visible" r:id="rId7"/>
    <sheet xmlns:r="http://schemas.openxmlformats.org/officeDocument/2006/relationships" name="Subsequent Events" sheetId="8" state="visible" r:id="rId8"/>
    <sheet xmlns:r="http://schemas.openxmlformats.org/officeDocument/2006/relationships" name="Organization and Summary of Si9" sheetId="9" state="visible" r:id="rId9"/>
    <sheet xmlns:r="http://schemas.openxmlformats.org/officeDocument/2006/relationships" name="Related Party Transactions (Tab" sheetId="10" state="visible" r:id="rId10"/>
    <sheet xmlns:r="http://schemas.openxmlformats.org/officeDocument/2006/relationships" name="Organization and Summary of S11" sheetId="11" state="visible" r:id="rId11"/>
    <sheet xmlns:r="http://schemas.openxmlformats.org/officeDocument/2006/relationships" name="Income Taxes - Additional Infor" sheetId="12" state="visible" r:id="rId12"/>
    <sheet xmlns:r="http://schemas.openxmlformats.org/officeDocument/2006/relationships" name="Related Party Transactions - Ad" sheetId="13" state="visible" r:id="rId13"/>
    <sheet xmlns:r="http://schemas.openxmlformats.org/officeDocument/2006/relationships" name="Related Party Transactions - Di" sheetId="14" state="visible" r:id="rId14"/>
  </sheets>
  <definedNames/>
  <calcPr calcId="124519" fullCalcOnLoad="1"/>
</workbook>
</file>

<file path=xl/sharedStrings.xml><?xml version="1.0" encoding="utf-8"?>
<sst xmlns="http://schemas.openxmlformats.org/spreadsheetml/2006/main" uniqueCount="96">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MTRS</t>
  </si>
  <si>
    <t>Entity Registrant Name</t>
  </si>
  <si>
    <t>MILLS MUSIC TRUST</t>
  </si>
  <si>
    <t>Entity Central Index Key</t>
  </si>
  <si>
    <t>Current Fiscal Year End Date</t>
  </si>
  <si>
    <t>--12-31</t>
  </si>
  <si>
    <t>Entity Filer Category</t>
  </si>
  <si>
    <t>Smaller Reporting Company</t>
  </si>
  <si>
    <t>Entity Common Stock, Shares Outstanding</t>
  </si>
  <si>
    <t>Statements of Cash Receipts and Disbursements - USD ($)</t>
  </si>
  <si>
    <t>Mar. 31, 2017</t>
  </si>
  <si>
    <t>Mar. 31, 2016</t>
  </si>
  <si>
    <t>Operating Cash Flows, Direct Method [Abstract]</t>
  </si>
  <si>
    <t>Undistributed Cash - Beginning of Period</t>
  </si>
  <si>
    <t>Proceeds from Contingent Portion Payments</t>
  </si>
  <si>
    <t>General and Administrative Expenses</t>
  </si>
  <si>
    <t>Balance Available for Distribution</t>
  </si>
  <si>
    <t>Cash Distributions to Unit Holders</t>
  </si>
  <si>
    <t>[1]</t>
  </si>
  <si>
    <t>Undistributed Cash - End of Period</t>
  </si>
  <si>
    <t>Cash Distribution per Trust Unit (based on 277,712 Trust Units outstanding)</t>
  </si>
  <si>
    <t>Cash Distributions to Unit Holders of $1,757 for the period ended March 31, 2016 were paid in April 2016.</t>
  </si>
  <si>
    <t>Statements of Cash Receipts and Disbursements (Parenthetical) - USD ($)</t>
  </si>
  <si>
    <t>1 Months Ended</t>
  </si>
  <si>
    <t>Apr. 30, 2016</t>
  </si>
  <si>
    <t>Number of Trust Units Outstanding</t>
  </si>
  <si>
    <t>Distribution to Unit Holders</t>
  </si>
  <si>
    <t>Organization and Summary of Significant Accounting Policies</t>
  </si>
  <si>
    <t>Accounting Policies [Abstract]</t>
  </si>
  <si>
    <t>NOTE 1. ORGANIZATION AND SUMMARY OF SIGNIFICANT ACCOUNTING
POLICIES
Organization and Background
Mills Music Trust (the “ Trust Declaration of Trust Old Mills Contingent Portion Catalogue Asset Purchase
Agreement
The Contingent Portion amounts are currently payable by EMI Mills
Music Inc. (“ EMI
HSBC Bank, USA, N.A. is the Corporate Trustee of the Trust (the
“ Corporate Trustee Individual Trustees Trustees
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
Calculation of the Contingent Portion
The amount of each payment of the Contingent Portion is based on a
formula set forth in the Asset Purchase Agreement. For information
regarding the calculation of the Contingent Portion and a related
dispute between EMI and the Trust see “Contingent Portion
Payments” under Part I — Item 2,
“Management’s Discussion and Analysis of Financial
Condition and Results of Operations”.
Cash Distributions to Unit Holders
The Declaration of Trust provides for the distribution to the Unit
Holders of all funds the Trust receives after payment of, or
withholdings in connection with, expenses and liabilities of the
Trust. See the table headed “Statement of Cash Receipts and
Disbursements” for information regarding cash disbursements
made to Unit Holders during the three months ended March 31,
2017 and March 31, 2016.
The Copyright Catalogue
The Catalogue is estimated to be composed of over 25,000 music
titles (the “ Copyrighted Songs Top
50 Songs 2016
Listing 10-K
Accounting Policies
EMI typically makes payments to the Trust of the Contingent Portion
in March, June, September and December for the prior calendar
quarter. The payments received are accounted for on a cash basis,
as are expenses of the Trust. The Declaration of Trust provides for
the distribution of the amounts it receives in Contingent Portion
payments to the Unit Holders after payment of, or withholdings in
connection with, expenses and liabilities of the Trust.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Income Taxes</t>
  </si>
  <si>
    <t>Income Tax Disclosure [Abstract]</t>
  </si>
  <si>
    <t>NOTE 2. INCOME TAXES
No provision for income taxes has been made since the liability
therefore is that of the Unit Holders and not the Trust.</t>
  </si>
  <si>
    <t>Governance of the Trust</t>
  </si>
  <si>
    <t>Business Combinations [Abstract]</t>
  </si>
  <si>
    <t>NOTE 3. GOVERNANCE OF THE TRUST
The Trust does not have, nor does the Declaration of Trust provide
for, officers, a board of directors or any employees. HSBC Bank,
USA, N.A. is the Corporate Trustee of the Trust, and Lee Eastman
and Michael E. Reiss are the Individual Trustees of the Trust.
Pursuant to the Declaration of Trust, Trustees of the Trust serve
until their removal, resignation, incapacity, or in the case of
Individual Trustees, their death.
On December 23, 2014, the Trust adopted a code of ethics (as
defined in Item 406 of Regulation S-K
The Trust is not a corporate entity and thus does not have an Audit
Committee. The Trust has established a policy with regard to audit,
audit-related and certain non-audit pre-approved</t>
  </si>
  <si>
    <t>Related Party Transactions</t>
  </si>
  <si>
    <t>Related Party Transactions [Abstract]</t>
  </si>
  <si>
    <t>NOTE 4. RELATED PARTY TRANSACTIONS
The Trustees are paid in accordance with the Declaration of Trust,
which provides that each Trustee shall receive annual compensation
of $2,500,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
Pursuant to the Declaration of Trust, disbursements were made as
follows to the Trustees for the three months ended March 31,
2017 and March 31, 2016:
Three Months Ended
2017 2016
Corporate Trustee Fees $ 625 $ 625
Individual Trustee Fees $ 1,250 $ 1,250
Transfer Agent Registrar Fees (1) $ 3,750 $ 3,750
Totals $ 5,625 $ 5,625
(1) These services are performed by the
Corporate Trustee.
The administrative office of the Trust is located at the offices of
the Corporate Trustee, HSBC Bank, USA, N.A., Corporate Trust Issuer
Services, 452 Fifth Avenue, New York, New York 10018. Except for
fees paid to the Corporate Trustee in accordance with the
Declaration of Trust, no expense is being charged or paid by the
Trust for the office space and office equipment of the Corporate
Trustee that is being utilized for the Trust.</t>
  </si>
  <si>
    <t>Subsequent Events</t>
  </si>
  <si>
    <t>Subsequent Events [Abstract]</t>
  </si>
  <si>
    <t>NOTE 5. SUBSEQUENT EVENTS
None.</t>
  </si>
  <si>
    <t>Organization and Summary of Significant Accounting Policies (Policies)</t>
  </si>
  <si>
    <t>Organization and Background</t>
  </si>
  <si>
    <t>Organization and Background
Mills Music Trust (the “ Trust Declaration of Trust Old Mills Contingent Portion Catalogue Asset Purchase
Agreement
The Contingent Portion amounts are currently payable by EMI Mills
Music Inc. (“ EMI
HSBC Bank, USA, N.A. is the Corporate Trustee of the Trust (the
“ Corporate Trustee Individual Trustees Trustees</t>
  </si>
  <si>
    <t>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Calculation of the Contingent Portion</t>
  </si>
  <si>
    <t>Calculation of the Contingent Portion
The amount of each payment of the Contingent Portion is based on a
formula set forth in the Asset Purchase Agreement. For information
regarding the calculation of the Contingent Portion and a related
dispute between EMI and the Trust see “Contingent Portion
Payments” under Part I — Item 2,
“Management’s Discussion and Analysis of Financial
Condition and Results of Operations”.</t>
  </si>
  <si>
    <t>Cash Distributions to Unit Holders
The Declaration of Trust provides for the distribution to the Unit
Holders of all funds the Trust receives after payment of, or
withholdings in connection with, expenses and liabilities of the
Trust. See the table headed “Statement of Cash Receipts and
Disbursements” for information regarding cash disbursements
made to Unit Holders during the three months ended March 31,
2017 and March 31, 2016.</t>
  </si>
  <si>
    <t>The Copyright Catalogue</t>
  </si>
  <si>
    <t>The Copyright Catalogue
The Catalogue is estimated to be composed of over 25,000 music
titles (the “ Copyrighted Songs Top
50 Songs 2016
Listing 10-K</t>
  </si>
  <si>
    <t>Accounting Policies</t>
  </si>
  <si>
    <t>Accounting Policies
EMI typically makes payments to the Trust of the Contingent Portion
in March, June, September and December for the prior calendar
quarter. The payments received are accounted for on a cash basis,
as are expenses of the Trust. The Declaration of Trust provides for
the distribution of the amounts it receives in Contingent Portion
payments to the Unit Holders after payment of, or withholdings in
connection with, expenses and liabilities of the Trust.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Related Party Transactions (Tables)</t>
  </si>
  <si>
    <t>Disbursements to Trustees</t>
  </si>
  <si>
    <t>Pursuant to the Declaration of Trust, disbursements were made as
follows to the Trustees for the three months ended March 31,
2017 and March 31, 2016:
Three Months Ended
2017 2016
Corporate Trustee Fees $ 625 $ 625
Individual Trustee Fees $ 1,250 $ 1,250
Transfer Agent Registrar Fees (1) $ 3,750 $ 3,750
Totals $ 5,625 $ 5,625
(1) These services are performed by the
Corporate Trustee.</t>
  </si>
  <si>
    <t>Organization and Summary of Significant Accounting Policies - Additional Information (Detail)</t>
  </si>
  <si>
    <t>Mar. 31, 2017Songs</t>
  </si>
  <si>
    <t>Organization And Summary Of Significant Accounting Policies [Line Items]</t>
  </si>
  <si>
    <t>Date of formation of Mills Music Trust</t>
  </si>
  <si>
    <t>Dec. 3,
		1964</t>
  </si>
  <si>
    <t>Top 50 Songs in the Catalogue</t>
  </si>
  <si>
    <t>EMI has provided the Trust with a listing of the top 50 earning  songs in the Catalogue during the 2016 calendar year (the "Top 50 Songs"),  together with certain copyright information with respect to each of the Top 50  Songs (the "2016 Listing"). A copy of the 2016 Listing, as provided by EMI, is  included in the Trust's annual report on Form 10-K for the fiscal year ended  December 31, 2016. The 2016 Listing does not include any information regarding  Copyrighted Songs for the 2017 calendar year.</t>
  </si>
  <si>
    <t>2016 Listing Top 50 [Member]</t>
  </si>
  <si>
    <t>Estimated number of songs in the Catalogue</t>
  </si>
  <si>
    <t>Estimated number of songs producing royalty income</t>
  </si>
  <si>
    <t>Number of Copyrighted Songs in the Top 50 Songs list</t>
  </si>
  <si>
    <t>Income Taxes - Additional Information (Detail)</t>
  </si>
  <si>
    <t>Mar. 31, 2017USD ($)</t>
  </si>
  <si>
    <t>Provision for income taxes</t>
  </si>
  <si>
    <t>Related Party Transactions - Additional Information (Detail)</t>
  </si>
  <si>
    <t>Related Party Transaction [Line Items]</t>
  </si>
  <si>
    <t>Trustee annual compensation</t>
  </si>
  <si>
    <t>Additional expenses charged or paid by the Trust</t>
  </si>
  <si>
    <t>Maximum [Member]</t>
  </si>
  <si>
    <t>Aggregate compensation percentage to Trustees</t>
  </si>
  <si>
    <t>3.00%</t>
  </si>
  <si>
    <t>Related Party Transactions - Disbursements to Trustees (Detail) - USD ($)</t>
  </si>
  <si>
    <t>Trustee Fees and Expenses</t>
  </si>
  <si>
    <t>Individual [Member]</t>
  </si>
  <si>
    <t>Corporate [Member]</t>
  </si>
  <si>
    <t>Transfer Agent Registrar Fees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66496</v>
      </c>
    </row>
    <row r="12" spans="1:2">
      <c r="A12" s="4" t="s">
        <v>18</v>
      </c>
      <c r="B12" s="4" t="s">
        <v>19</v>
      </c>
    </row>
    <row r="13" spans="1:2">
      <c r="A13" s="4" t="s">
        <v>20</v>
      </c>
      <c r="B13" s="4" t="s">
        <v>21</v>
      </c>
    </row>
    <row r="14" spans="1:2">
      <c r="A14" s="4" t="s">
        <v>22</v>
      </c>
      <c r="B14" s="5" t="n">
        <v>27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7</v>
      </c>
      <c r="B1" s="2" t="s">
        <v>1</v>
      </c>
    </row>
    <row r="2" spans="1:2">
      <c r="B2" s="2" t="s">
        <v>24</v>
      </c>
    </row>
    <row r="3" spans="1:2">
      <c r="A3" s="3" t="s">
        <v>51</v>
      </c>
    </row>
    <row r="4" spans="1:2">
      <c r="A4" s="4" t="s">
        <v>68</v>
      </c>
      <c r="B4" s="4" t="s">
        <v>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v>
      </c>
      <c r="B1" s="2" t="s">
        <v>1</v>
      </c>
    </row>
    <row r="2" spans="1:2">
      <c r="B2" s="2" t="s">
        <v>71</v>
      </c>
    </row>
    <row r="3" spans="1:2">
      <c r="A3" s="3" t="s">
        <v>72</v>
      </c>
    </row>
    <row r="4" spans="1:2">
      <c r="A4" s="4" t="s">
        <v>73</v>
      </c>
      <c r="B4" s="4" t="s">
        <v>74</v>
      </c>
    </row>
    <row r="5" spans="1:2">
      <c r="A5" s="4" t="s">
        <v>75</v>
      </c>
      <c r="B5" s="4" t="s">
        <v>76</v>
      </c>
    </row>
    <row r="6" spans="1:2">
      <c r="A6" s="4" t="s">
        <v>77</v>
      </c>
    </row>
    <row r="7" spans="1:2">
      <c r="A7" s="3" t="s">
        <v>72</v>
      </c>
    </row>
    <row r="8" spans="1:2">
      <c r="A8" s="4" t="s">
        <v>78</v>
      </c>
      <c r="B8" s="5" t="n">
        <v>25000</v>
      </c>
    </row>
    <row r="9" spans="1:2">
      <c r="A9" s="4" t="s">
        <v>79</v>
      </c>
      <c r="B9" s="5" t="n">
        <v>1600</v>
      </c>
    </row>
    <row r="10" spans="1:2">
      <c r="A10" s="4" t="s">
        <v>80</v>
      </c>
      <c r="B10" s="5" t="n">
        <v>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1</v>
      </c>
      <c r="B1" s="2" t="s">
        <v>1</v>
      </c>
    </row>
    <row r="2" spans="1:2">
      <c r="B2" s="2" t="s">
        <v>82</v>
      </c>
    </row>
    <row r="3" spans="1:2">
      <c r="A3" s="3" t="s">
        <v>45</v>
      </c>
    </row>
    <row r="4" spans="1:2">
      <c r="A4" s="4" t="s">
        <v>83</v>
      </c>
      <c r="B4"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4</v>
      </c>
      <c r="B1" s="2" t="s">
        <v>1</v>
      </c>
    </row>
    <row r="2" spans="1:2">
      <c r="B2" s="2" t="s">
        <v>82</v>
      </c>
    </row>
    <row r="3" spans="1:2">
      <c r="A3" s="3" t="s">
        <v>85</v>
      </c>
    </row>
    <row r="4" spans="1:2">
      <c r="A4" s="4" t="s">
        <v>86</v>
      </c>
      <c r="B4" s="7" t="n">
        <v>2500</v>
      </c>
    </row>
    <row r="5" spans="1:2">
      <c r="A5" s="4" t="s">
        <v>87</v>
      </c>
      <c r="B5" s="7" t="n">
        <v>0</v>
      </c>
    </row>
    <row r="6" spans="1:2">
      <c r="A6" s="4" t="s">
        <v>88</v>
      </c>
    </row>
    <row r="7" spans="1:2">
      <c r="A7" s="3" t="s">
        <v>85</v>
      </c>
    </row>
    <row r="8" spans="1:2">
      <c r="A8" s="4" t="s">
        <v>89</v>
      </c>
      <c r="B8" s="4" t="s">
        <v>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24</v>
      </c>
      <c r="C2" s="2" t="s">
        <v>25</v>
      </c>
    </row>
    <row r="3" spans="1:3">
      <c r="A3" s="3" t="s">
        <v>85</v>
      </c>
    </row>
    <row r="4" spans="1:3">
      <c r="A4" s="4" t="s">
        <v>92</v>
      </c>
      <c r="B4" s="7" t="n">
        <v>5625</v>
      </c>
      <c r="C4" s="7" t="n">
        <v>5625</v>
      </c>
    </row>
    <row r="5" spans="1:3">
      <c r="A5" s="4" t="s">
        <v>93</v>
      </c>
    </row>
    <row r="6" spans="1:3">
      <c r="A6" s="3" t="s">
        <v>85</v>
      </c>
    </row>
    <row r="7" spans="1:3">
      <c r="A7" s="4" t="s">
        <v>92</v>
      </c>
      <c r="B7" s="5" t="n">
        <v>1250</v>
      </c>
      <c r="C7" s="5" t="n">
        <v>1250</v>
      </c>
    </row>
    <row r="8" spans="1:3">
      <c r="A8" s="4" t="s">
        <v>94</v>
      </c>
    </row>
    <row r="9" spans="1:3">
      <c r="A9" s="3" t="s">
        <v>85</v>
      </c>
    </row>
    <row r="10" spans="1:3">
      <c r="A10" s="4" t="s">
        <v>92</v>
      </c>
      <c r="B10" s="5" t="n">
        <v>625</v>
      </c>
      <c r="C10" s="5" t="n">
        <v>625</v>
      </c>
    </row>
    <row r="11" spans="1:3">
      <c r="A11" s="4" t="s">
        <v>95</v>
      </c>
    </row>
    <row r="12" spans="1:3">
      <c r="A12" s="3" t="s">
        <v>85</v>
      </c>
    </row>
    <row r="13" spans="1:3">
      <c r="A13" s="4" t="s">
        <v>92</v>
      </c>
      <c r="B13" s="7" t="n">
        <v>3750</v>
      </c>
      <c r="C13" s="7" t="n">
        <v>37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C4" s="7" t="n">
        <v>65</v>
      </c>
      <c r="D4" s="7" t="n">
        <v>64</v>
      </c>
    </row>
    <row r="5" spans="1:4">
      <c r="A5" s="4" t="s">
        <v>28</v>
      </c>
      <c r="C5" s="5" t="n">
        <v>135106</v>
      </c>
      <c r="D5" s="5" t="n">
        <v>108150</v>
      </c>
    </row>
    <row r="6" spans="1:4">
      <c r="A6" s="4" t="s">
        <v>29</v>
      </c>
      <c r="C6" s="5" t="n">
        <v>-55759</v>
      </c>
      <c r="D6" s="5" t="n">
        <v>-48396</v>
      </c>
    </row>
    <row r="7" spans="1:4">
      <c r="A7" s="4" t="s">
        <v>30</v>
      </c>
      <c r="C7" s="5" t="n">
        <v>79412</v>
      </c>
      <c r="D7" s="5" t="n">
        <v>59818</v>
      </c>
    </row>
    <row r="8" spans="1:4">
      <c r="A8" s="4" t="s">
        <v>31</v>
      </c>
      <c r="B8" s="4" t="s">
        <v>32</v>
      </c>
      <c r="C8" s="5" t="n">
        <v>79347</v>
      </c>
      <c r="D8" s="5" t="n">
        <v>59754</v>
      </c>
    </row>
    <row r="9" spans="1:4">
      <c r="A9" s="4" t="s">
        <v>33</v>
      </c>
      <c r="C9" s="7" t="n">
        <v>65</v>
      </c>
      <c r="D9" s="7" t="n">
        <v>64</v>
      </c>
    </row>
    <row r="10" spans="1:4">
      <c r="A10" s="4" t="s">
        <v>34</v>
      </c>
      <c r="C10" s="8" t="n">
        <v>0.2857</v>
      </c>
      <c r="D10" s="8" t="n">
        <v>0.2151</v>
      </c>
    </row>
    <row r="11" spans="1:4"/>
    <row r="12" spans="1:4">
      <c r="A12" s="4" t="s">
        <v>32</v>
      </c>
      <c r="B12" s="4" t="s">
        <v>35</v>
      </c>
    </row>
  </sheetData>
  <mergeCells count="4">
    <mergeCell ref="A1:B2"/>
    <mergeCell ref="C1:D1"/>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6</v>
      </c>
      <c r="B1" s="2" t="s">
        <v>37</v>
      </c>
      <c r="C1" s="2" t="s">
        <v>1</v>
      </c>
    </row>
    <row r="2" spans="1:4">
      <c r="B2" s="2" t="s">
        <v>38</v>
      </c>
      <c r="C2" s="2" t="s">
        <v>24</v>
      </c>
      <c r="D2" s="2" t="s">
        <v>25</v>
      </c>
    </row>
    <row r="3" spans="1:4">
      <c r="A3" s="3" t="s">
        <v>26</v>
      </c>
    </row>
    <row r="4" spans="1:4">
      <c r="A4" s="4" t="s">
        <v>39</v>
      </c>
      <c r="C4" s="5" t="n">
        <v>277712</v>
      </c>
      <c r="D4" s="5" t="n">
        <v>277712</v>
      </c>
    </row>
    <row r="5" spans="1:4">
      <c r="A5" s="4" t="s">
        <v>40</v>
      </c>
      <c r="B5" s="7" t="n">
        <v>175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v>
      </c>
      <c r="B1" s="2" t="s">
        <v>1</v>
      </c>
    </row>
    <row r="2" spans="1:2">
      <c r="B2" s="2" t="s">
        <v>24</v>
      </c>
    </row>
    <row r="3" spans="1:2">
      <c r="A3" s="3" t="s">
        <v>42</v>
      </c>
    </row>
    <row r="4" spans="1:2">
      <c r="A4" s="4" t="s">
        <v>41</v>
      </c>
      <c r="B4" s="4"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4</v>
      </c>
    </row>
    <row r="3" spans="1:2">
      <c r="A3" s="3" t="s">
        <v>45</v>
      </c>
    </row>
    <row r="4" spans="1:2">
      <c r="A4" s="4" t="s">
        <v>44</v>
      </c>
      <c r="B4" s="4" t="s">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4</v>
      </c>
    </row>
    <row r="3" spans="1:2">
      <c r="A3" s="3" t="s">
        <v>48</v>
      </c>
    </row>
    <row r="4" spans="1:2">
      <c r="A4" s="4" t="s">
        <v>47</v>
      </c>
      <c r="B4" s="4" t="s">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v>
      </c>
      <c r="B1" s="2" t="s">
        <v>1</v>
      </c>
    </row>
    <row r="2" spans="1:2">
      <c r="B2" s="2" t="s">
        <v>24</v>
      </c>
    </row>
    <row r="3" spans="1:2">
      <c r="A3" s="3" t="s">
        <v>51</v>
      </c>
    </row>
    <row r="4" spans="1:2">
      <c r="A4" s="4" t="s">
        <v>50</v>
      </c>
      <c r="B4" s="4" t="s">
        <v>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53</v>
      </c>
      <c r="B1" s="2" t="s">
        <v>1</v>
      </c>
    </row>
    <row r="2" spans="1:2">
      <c r="B2" s="2" t="s">
        <v>24</v>
      </c>
    </row>
    <row r="3" spans="1:2">
      <c r="A3" s="3" t="s">
        <v>54</v>
      </c>
    </row>
    <row r="4" spans="1:2">
      <c r="A4" s="4" t="s">
        <v>53</v>
      </c>
      <c r="B4" s="4" t="s">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6</v>
      </c>
      <c r="B1" s="2" t="s">
        <v>1</v>
      </c>
    </row>
    <row r="2" spans="1:2">
      <c r="B2" s="2" t="s">
        <v>24</v>
      </c>
    </row>
    <row r="3" spans="1:2">
      <c r="A3" s="3" t="s">
        <v>42</v>
      </c>
    </row>
    <row r="4" spans="1:2">
      <c r="A4" s="4" t="s">
        <v>57</v>
      </c>
      <c r="B4" s="4" t="s">
        <v>58</v>
      </c>
    </row>
    <row r="5" spans="1:2">
      <c r="A5" s="4" t="s">
        <v>28</v>
      </c>
      <c r="B5" s="4" t="s">
        <v>59</v>
      </c>
    </row>
    <row r="6" spans="1:2">
      <c r="A6" s="4" t="s">
        <v>60</v>
      </c>
      <c r="B6" s="4" t="s">
        <v>61</v>
      </c>
    </row>
    <row r="7" spans="1:2">
      <c r="A7" s="4" t="s">
        <v>31</v>
      </c>
      <c r="B7" s="4" t="s">
        <v>62</v>
      </c>
    </row>
    <row r="8" spans="1:2">
      <c r="A8" s="4" t="s">
        <v>63</v>
      </c>
      <c r="B8" s="4" t="s">
        <v>64</v>
      </c>
    </row>
    <row r="9" spans="1:2">
      <c r="A9" s="4" t="s">
        <v>65</v>
      </c>
      <c r="B9"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0:50:20Z</dcterms:created>
  <dcterms:modified xmlns:dcterms="http://purl.org/dc/terms/" xmlns:xsi="http://www.w3.org/2001/XMLSchema-instance" xsi:type="dcterms:W3CDTF">2017-05-15T10:50:20Z</dcterms:modified>
</cp:coreProperties>
</file>